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Dec. 22,
		2016</t>
  </si>
  <si>
    <t>Document Effective Date</t>
  </si>
  <si>
    <t>dei_DocumentEffectiveDate</t>
  </si>
  <si>
    <t>Prospectus Date</t>
  </si>
  <si>
    <t>rr_ProspectusDate</t>
  </si>
  <si>
    <t>Mar. 1,
		2016</t>
  </si>
  <si>
    <t>Mar. 01, 2016</t>
  </si>
  <si>
    <t xml:space="preserve">TRANSAMERICA FUNDS Supplement to the Currently Effective Prospectuses and Summary Prospectuses *** Transamerica Growth Effective immediately, the third paragraph of the "Principal Investment Strategies" section of the Prospectuses and Summary Prospectuses and the seventh paragraph of the "More on Each Fund's Strategies and Investments – Transamerica Growth" section of the Prospectuses is replaced by the information below: The fund may invest up to 20% of its assets in the securities of foreign issuers, of which 10% may be invested in emerging markets issuers. Effective immediately, the following risk is added alphabetically to the "Principal Risks" section of the Prospectuses and Summary Prospectuses concerning the Fund: Emerging Markets * * * Investors Should Retain this Supplement for Future Reference December 22, 2016 </t>
  </si>
  <si>
    <t>Supplement [Text Block]</t>
  </si>
  <si>
    <t>tf_SupplementTextBlock</t>
  </si>
  <si>
    <t>Transamerica Growth</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8762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3:35:15Z</dcterms:created>
  <dcterms:modified xmlns:dcterms="http://purl.org/dc/terms/" xmlns:xsi="http://www.w3.org/2001/XMLSchema-instance" xsi:type="dcterms:W3CDTF">2016-12-29T13:35:15Z</dcterms:modified>
</cp:coreProperties>
</file>